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Real Estate" sheetId="8" state="visible" r:id="rId8"/>
    <sheet xmlns:r="http://schemas.openxmlformats.org/officeDocument/2006/relationships" name="Accrued Rent and Accounts Recei" sheetId="9" state="visible" r:id="rId9"/>
    <sheet xmlns:r="http://schemas.openxmlformats.org/officeDocument/2006/relationships" name="Deferred Leasing Commission Cos" sheetId="10" state="visible" r:id="rId10"/>
    <sheet xmlns:r="http://schemas.openxmlformats.org/officeDocument/2006/relationships" name="Future Minimum Rents" sheetId="11" state="visible" r:id="rId11"/>
    <sheet xmlns:r="http://schemas.openxmlformats.org/officeDocument/2006/relationships" name="Notes Payable" sheetId="12" state="visible" r:id="rId12"/>
    <sheet xmlns:r="http://schemas.openxmlformats.org/officeDocument/2006/relationships" name="Los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Real Estate Held For Dispositio" sheetId="16" state="visible" r:id="rId16"/>
    <sheet xmlns:r="http://schemas.openxmlformats.org/officeDocument/2006/relationships" name="Stockholders' Equity" sheetId="17" state="visible" r:id="rId17"/>
    <sheet xmlns:r="http://schemas.openxmlformats.org/officeDocument/2006/relationships" name="Incentive Awards Plan" sheetId="18" state="visible" r:id="rId18"/>
    <sheet xmlns:r="http://schemas.openxmlformats.org/officeDocument/2006/relationships" name="Commitments and Contingencies" sheetId="19" state="visible" r:id="rId19"/>
    <sheet xmlns:r="http://schemas.openxmlformats.org/officeDocument/2006/relationships" name="Financial Services, Banking an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al Estate_ Real Estate Assets" sheetId="37" state="visible" r:id="rId37"/>
    <sheet xmlns:r="http://schemas.openxmlformats.org/officeDocument/2006/relationships" name="Real Estate_ In-place lease amo" sheetId="38" state="visible" r:id="rId38"/>
    <sheet xmlns:r="http://schemas.openxmlformats.org/officeDocument/2006/relationships" name="Real Estate_ Fair value of the " sheetId="39" state="visible" r:id="rId39"/>
    <sheet xmlns:r="http://schemas.openxmlformats.org/officeDocument/2006/relationships" name="Accrued Rent and Accounts Rec40" sheetId="40" state="visible" r:id="rId40"/>
    <sheet xmlns:r="http://schemas.openxmlformats.org/officeDocument/2006/relationships" name="Deferred Leasing Commission C41" sheetId="41" state="visible" r:id="rId41"/>
    <sheet xmlns:r="http://schemas.openxmlformats.org/officeDocument/2006/relationships" name="Future Minimum Rents_ Schedule " sheetId="42" state="visible" r:id="rId42"/>
    <sheet xmlns:r="http://schemas.openxmlformats.org/officeDocument/2006/relationships" name="Notes Payable_ Notes Payable (T" sheetId="43" state="visible" r:id="rId43"/>
    <sheet xmlns:r="http://schemas.openxmlformats.org/officeDocument/2006/relationships" name="Loss Per Share_ Basic earnings " sheetId="44" state="visible" r:id="rId44"/>
    <sheet xmlns:r="http://schemas.openxmlformats.org/officeDocument/2006/relationships" name="Income Taxes_ For Federal Incom" sheetId="45" state="visible" r:id="rId45"/>
    <sheet xmlns:r="http://schemas.openxmlformats.org/officeDocument/2006/relationships" name="Real Estate Held For Disposit46" sheetId="46" state="visible" r:id="rId46"/>
    <sheet xmlns:r="http://schemas.openxmlformats.org/officeDocument/2006/relationships" name="Real Estate Assets Consisted of" sheetId="47" state="visible" r:id="rId47"/>
    <sheet xmlns:r="http://schemas.openxmlformats.org/officeDocument/2006/relationships" name="In-place lease amortization in " sheetId="48" state="visible" r:id="rId48"/>
    <sheet xmlns:r="http://schemas.openxmlformats.org/officeDocument/2006/relationships" name="Fair value of the assets acquir" sheetId="49" state="visible" r:id="rId49"/>
    <sheet xmlns:r="http://schemas.openxmlformats.org/officeDocument/2006/relationships" name="Organization and Business (Deta"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al Estate_ Real Estate Asse54" sheetId="54" state="visible" r:id="rId54"/>
    <sheet xmlns:r="http://schemas.openxmlformats.org/officeDocument/2006/relationships" name="Real Estate (Details)" sheetId="55" state="visible" r:id="rId55"/>
    <sheet xmlns:r="http://schemas.openxmlformats.org/officeDocument/2006/relationships" name="Accrued Rent and Accounts Rec56" sheetId="56" state="visible" r:id="rId56"/>
    <sheet xmlns:r="http://schemas.openxmlformats.org/officeDocument/2006/relationships" name="Accrued Rent and Accounts Rec57" sheetId="57" state="visible" r:id="rId57"/>
    <sheet xmlns:r="http://schemas.openxmlformats.org/officeDocument/2006/relationships" name="Real Estate Assets (Details)" sheetId="58" state="visible" r:id="rId58"/>
    <sheet xmlns:r="http://schemas.openxmlformats.org/officeDocument/2006/relationships" name="Items (Details)" sheetId="59" state="visible" r:id="rId59"/>
  </sheets>
  <definedNames/>
  <calcPr calcId="124519" fullCalcOnLoad="1"/>
</workbook>
</file>

<file path=xl/sharedStrings.xml><?xml version="1.0" encoding="utf-8"?>
<sst xmlns="http://schemas.openxmlformats.org/spreadsheetml/2006/main" uniqueCount="276">
  <si>
    <t>Document and Entity Information - USD ($)</t>
  </si>
  <si>
    <t>12 Months Ended</t>
  </si>
  <si>
    <t>Dec. 31, 2016</t>
  </si>
  <si>
    <t>Jun. 30, 2016</t>
  </si>
  <si>
    <t>Document and Entity Information:</t>
  </si>
  <si>
    <t>Entity Registrant Name</t>
  </si>
  <si>
    <t>Hartman Short Term Income Properties XX, Inc.</t>
  </si>
  <si>
    <t>Document Type</t>
  </si>
  <si>
    <t>10-K</t>
  </si>
  <si>
    <t>Document Period End Date</t>
  </si>
  <si>
    <t>Dec. 31,
		2016</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 $ in Thousands</t>
  </si>
  <si>
    <t>Dec. 31, 2015</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Note receivable</t>
  </si>
  <si>
    <t>Deferred lease commissions and loan costs, net</t>
  </si>
  <si>
    <t>Goodwill</t>
  </si>
  <si>
    <t>Prepaid expenses and other assets</t>
  </si>
  <si>
    <t>Due from related parties</t>
  </si>
  <si>
    <t>Real estate held for disposition</t>
  </si>
  <si>
    <t>Investment in affiliate</t>
  </si>
  <si>
    <t>Total assets</t>
  </si>
  <si>
    <t>LIABILITIES</t>
  </si>
  <si>
    <t>Note payable</t>
  </si>
  <si>
    <t>Note payable due to real estate held for disposition</t>
  </si>
  <si>
    <t>Accounts payable and accrued expenses</t>
  </si>
  <si>
    <t>Due to related parties</t>
  </si>
  <si>
    <t>Tenants' security deposits</t>
  </si>
  <si>
    <t>Total liabilities</t>
  </si>
  <si>
    <t>Common stock</t>
  </si>
  <si>
    <t>Additional paid in capital</t>
  </si>
  <si>
    <t>Accumulated distributions and net loss</t>
  </si>
  <si>
    <t>Total stockholders' equity</t>
  </si>
  <si>
    <t>Noncontrolling interests in subsidiary</t>
  </si>
  <si>
    <t>Total equity</t>
  </si>
  <si>
    <t>Total liabilities and total stockholders' equity</t>
  </si>
  <si>
    <t>CONSOLIDATED STATEMENTS OF OPERATIONS - USD ($) $ in Thousands</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Interest and dividend income</t>
  </si>
  <si>
    <t>Total expenses</t>
  </si>
  <si>
    <t>Loss from continuing operations</t>
  </si>
  <si>
    <t>Income from discontinued operations, net</t>
  </si>
  <si>
    <t>Net loss</t>
  </si>
  <si>
    <t>Net income attributable to noncontrolling interests</t>
  </si>
  <si>
    <t>Net loss attributable to common stockholders</t>
  </si>
  <si>
    <t>Basic and diluted loss per common share:</t>
  </si>
  <si>
    <t>Loss attributable to common stockholders</t>
  </si>
  <si>
    <t>Weighted average number of common shares outstanding, basic and diluted</t>
  </si>
  <si>
    <t>CONSOLIDATED STATEMENTS OF STOCKHOLDERS' EQUITY - 12 months ended Dec. 31, 2016 - USD ($) $ in Thousands</t>
  </si>
  <si>
    <t>Preferred Stock</t>
  </si>
  <si>
    <t>Common Stock</t>
  </si>
  <si>
    <t>Additional Paid-In Capital</t>
  </si>
  <si>
    <t>Accumulated Distributions In Excess Of Net Income</t>
  </si>
  <si>
    <t>Noncontroll interst</t>
  </si>
  <si>
    <t>Total</t>
  </si>
  <si>
    <t>Stockholders' equity, starting balance (value) at Dec. 31, 2015</t>
  </si>
  <si>
    <t>Beginning balance - preferred Stock (shares) at Dec. 31 2015 at Dec. 31, 2015</t>
  </si>
  <si>
    <t>Beginning balance - common Stock (shares) at Dec. 31 2015 at Dec. 31, 2015</t>
  </si>
  <si>
    <t>Issuance of common shares, net of redemption (value)</t>
  </si>
  <si>
    <t>Issuance of common shares, net of redemption (shares)</t>
  </si>
  <si>
    <t>Selling commissions</t>
  </si>
  <si>
    <t>investement of noncontrolling interest</t>
  </si>
  <si>
    <t>Dividends and distributions</t>
  </si>
  <si>
    <t>Total equity, ending balance at Dec. 31, 2016</t>
  </si>
  <si>
    <t>Ending balance - preferred Stock (in shares) at December 31, 2016 at Dec. 31, 2016</t>
  </si>
  <si>
    <t>Ending balance - common Stock (in shares) at December 31, 2016 at Dec. 31, 2016</t>
  </si>
  <si>
    <t>CONSOLIDATED STATEMENTS OF CASH FLOWS - USD ($) $ in Thousands</t>
  </si>
  <si>
    <t>Cash flows from operating activities:</t>
  </si>
  <si>
    <t>Stock based compensation</t>
  </si>
  <si>
    <t>Depreciation and amortization expense</t>
  </si>
  <si>
    <t>Deferred loan and leasing commission costs amortizat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increase) decrease Note receivable</t>
  </si>
  <si>
    <t>(increase) decrease Investment in affiliates</t>
  </si>
  <si>
    <t>Resctricted cash</t>
  </si>
  <si>
    <t>Additions to real estate</t>
  </si>
  <si>
    <t>Net cash provide from (used in) investing activities</t>
  </si>
  <si>
    <t>Cash flows from financing activities:</t>
  </si>
  <si>
    <t>Dividend distributions paid in cash</t>
  </si>
  <si>
    <t>Payment of selling commissions</t>
  </si>
  <si>
    <t>Noncontrolling interest's capital</t>
  </si>
  <si>
    <t>Payment of deferred loan costs</t>
  </si>
  <si>
    <t>Proceeds under term loan notes</t>
  </si>
  <si>
    <t>Repayments under term loan notes</t>
  </si>
  <si>
    <t>Proceeds from revolving credit facility</t>
  </si>
  <si>
    <t>Repayment of revolving credit advances</t>
  </si>
  <si>
    <t>Proceeds from issuance of common stock</t>
  </si>
  <si>
    <t>Redemption of common shares</t>
  </si>
  <si>
    <t>Net cash provided by (used in) financing activities</t>
  </si>
  <si>
    <t>Net change in cash</t>
  </si>
  <si>
    <t>Cash and cash equivalents, beginning of period</t>
  </si>
  <si>
    <t>Cash and cash equivalents, end of period</t>
  </si>
  <si>
    <t>Organization and Business</t>
  </si>
  <si>
    <t>Notes</t>
  </si>
  <si>
    <t xml:space="preserve">Note 1  Organization and Business Hartman Short Term Income Properties XX, Inc. (the Company), is a Maryland corporation formed on February 5, 2009. The Company elected to be treated as a real estate investment trust (REIT) beginning with the taxable year ending December 31, 2011. On February 9, 2010, the Company commenced its initial public offering to sell a maximum of $250,000,000 in shares of the Companys common stock to the public at a price of $10.00 per share and up to $23,750,000 in shares of common stock to the Companys stockholders pursuant to the Companys distribution reinvestment plan at a price of $9.50 per share. On April 25, 2013, the Company terminated its initial public offering. Effective July 16, 2013, the Company commenced its follow-on public offering of up to $200,000,000 in shares of its common stock to the public in its primary offering at a price of $10.00 per share and up to $19,000,000 in shares of its common stock to its stockholders pursuant to the Companys distribution reinvestment plan at a price of $9.50 per share. The offering price for shares offered in the follow-on offering was arbitrarily determined by the Companys board of directors. Effective March 31, 2016, the Company terminated the offer and sale of its common shares to the public in its follow-on offering. The sale of shares of the Companys common stock to its stockholders pursuant to the Companys distribution reinvestment plan continued until July 16, 2016. As of December 31, 2016, the Company had issued 18,547,461 shares of common stock in its initial and follow-on public offerings, including 1,216,240 shares of common stock pursuant to the Companys distribution reinvestment plan, resulting in gross offering proceeds of $181,366,480. Total shares issued and outstanding as of December 31, 2016 included 52,875 shares of common stock issued as non-employee compensation to members of the Companys board of directors and certain executives of our Property Manager. The Company was originally a majority owned subsidiary of Hartman XX Holdings, Inc. Hartman XX Holdings, Inc. is a Texas corporation wholly owned by Allen R. Hartman. The Company sold 19,000 shares of common stock to Hartman XX Holdings, Inc. at a price of $10.00 per share. The Company has also issued 1,000 shares of the Companys convertible preferred stock to the Companys advisor, Hartman Advisors LLC (Advisor), at a price of $10.00 per share. The Advisor is owned 70% by Allen R. Hartman and 30% by Hartman Income REIT Management, Inc. (the Property Manager). The Property Manager is a wholly owned subsidiary of Hartman Income REIT, Inc. Allen R. Hartman, the Companys Chief Executive Officer and Chairman of the Board of Directors, beneficially owns approximately 20% of Hartman Income REIT, Inc. On April 11, 2014 the Company formed Hartman XX Limited Partnership, a Texas limited partnership (the Operating Partnership). On March 7, 2014 the Company formed Hartman XX REIT GP LLC, a Texas limited liability company, to serve as the sole general partner of the Operating Partnership. The Company is the sole limited partner of the Operating Partnership. The Companys single member interests in the Companys limited liability company subsidiaries are owned by the Operating Partnership or its wholly owned subsidiaries.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D.H. Hill Securities, LLLP was the dealer manager for the Companys public offering. These parties receive compensation and fees for services related to the offering and for the investment and management of the Companys assets. These entities will receive fees during the offering, acquisition, operational and liquidation stages. As of December 31, 2016, the Company owned or held a majority interest in 18 commercial properties comprising approximately 2,982,687 square feet plus three pad sites, all located in Texas. As of December 31, 2016, the Company owned nine properties located in Richardson, Arlington, and Dallas, Texas, six properties located in Houston, Texas and three properties located in San Antonio, Texas. As of December 31, 2015, the Company owned 15 commercial properties comprising approximately 2,395,910 square feet plus three pad sites, all located in Texas. As of December 31, 2015, the Company owned seven properties located in Richardson, Arlington, and Dallas, Texas, six properties located in Houston, Texas and two properties located in San Antonio, Texas. </t>
  </si>
  <si>
    <t>Summary of Significant Accounting Policies</t>
  </si>
  <si>
    <t xml:space="preserve">Note 2  Summary of Significant Accounting Policies Basis of Presentation The accompanying consolidated financial statements as of December 31, 2016 and 2015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ll significant intercompany balances and transactions have been eliminated.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Reclassifications The Company has reclassified certain prior fiscal year amounts in the accompanying consolidated financial statements in order to be consistent with the current fiscal year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December 31, 2016 and 2015 consisted of demand deposits at commercial banks. Restricted Cash Restricted cash represents cash for which the use of funds is restricted by certain loan documents. As of December 31, 2016 and December 31, 2015, the Company had a restricted cash balance of $2,371,000 and $6,900,000, respectively, which represent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As of December 31, 2016 and 2015, respectively, restricted cash includes $2,371,000 and $6,500,000 of loan proceeds and $0 and $400,000 in cash, which are on deposit in escrow accounts with the loan servicer. For the year ended December 31, 2016, the Company received restricted cash loan proceeds of $4,129,000 and $400,000 in cash as reimbursement following the completion of certain agreed upon capital repairs. Pursuant to a reserve agreement among the Company and the lender, the Companys right to draw upon restricted funds expired on December 31, 2016. The lender has the right to draw any of the remaining funds and apply the same to the outstanding loans at the lenders sole discretion. 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6 and 2015.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oan and Leasing Commissions Costs Loan costs are capitalized and amortized using the straight-line method over the terms of the loans, which approximates the interest method. Leasing commissions are capitalized and amortized using the straight-line method over the term of the related lease agreements. 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6 and 2015, no goodwill impairment was recognized in the accompanying consolidated financial statements. Organization and Offering Costs The Company has incurred certain expenses in connection with organizing the company. These costs principally relate to professional and filing fees. For the years ended December 31, 2016 and 2015, such costs totaled $20,000 and $963,000, respectively, which have been expensed as incurred.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December 31, 2016 and 2015, respectively, the amount of offering and organizational expenses incurred in excess of 1.5% of gross offering proceeds was cumulatively 1.5% the Companys initial and follow-on public offerings, respectively. The Company terminated the offer and sale of its common stock to the public in its follow-on offering on March 31, 2016. The Company continued to process subscriptions dated on or before March 31, 2016 through June 30, 2016. The Company has recorded a receivable from the Advisor and recorded a contra expense of $858,000 resulting in a net organization and offering expenses of $(44,000) for the year months ended December 31, 2016. 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183,000 and $162,000 for the years ended December 31, 2016 and 2015,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6 and 2015, the Company incurred a net loss of $10,924,000 and $8,488,000, respectively. The Company does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6 and 2015, there were no shares issuable in connection with these potentially dilutive securities. These potentially dilutive securities were excluded from the computations of diluted net loss per share for the years ended December 31, 2016 and 2015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7.3% and 10.7% of the Companys rental revenues for the year ended December 31, 2016 and 2015, respectively. Recent Accounting Pronouncements In May 2014, the Financial Accounting Standards Board, or FASB, issued Accounting Standards Update, or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consolidated financial position or our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We do not anticipate that the adoption of ASU No. 2016-01 will have a material effect on our consolidated financial position or our consolidated results of operations.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The effect that the adoption of ASU No. 2016-02 will have on our consolidated financial position or our consolidated results of operations is not currently reasonably estimable.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our fiscal year commencing on January 1, 2017. The adoption of ASU No. 2016-17 will not have a material effect on our consolidated financial position or our consolidated results of operations. In November 2016, the FASB issued ASU No. 2016-18, Classification of Restricted Cash,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our consolidated financial position or our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The adoption of ASU No. 2017-01 will not have a material effect on our consolidated financial position or our consolidated results of operations. </t>
  </si>
  <si>
    <t>Real Estate</t>
  </si>
  <si>
    <t xml:space="preserve">Note 3  Real Estate Real estate assets consisted of the following, in thousands: December 31, 2016 2015 Land $ 62,320 $ 47,997 Buildings and improvements 127,206 91,645 In-place lease value intangible 63,573 50,065 253,099 189,707 Less accumulated depreciation and amortization (49,872) (27,384) Total real estate assets $ 203,227 $ 162,323 Depreciation expense for the years ended December 31, 2016 and 2015 was $6,581,000 and $4,347,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16 2015 In-place lease value intangible 63,573 50,065 In-place leases  accumulated amortization (35,635) (18,728) Acquired lease intangible assets, net $28,938 $31,337 The estimated aggregate future amortization amounts from acquired lease intangibles are as follows, in thousands: Year ending December 31, In-place lease amortization 2017 14,957 2018 6,439 2019 3,414 2020 2978 2021 929 Thereafter 221 Total $ 31,938 Amortization expense for the year ended December 31, 2016 and 2015 was $15,907,000 and $10,133,000, respectively. As of December 31, 2016 the Company owned or held a majority interest in 18 commercial properties comprising approximately 2,982,687 square feet plus three pad sites, all located in Texas. As of December 31, 2016, the Company owned nine properties located in Richardson, Arlington, and Dallas, Texas, six properties located in Houston, Texas and three properties located in San Antonio, Texas. As of December 31, 2015 the Company owned 15 commercial properties comprising approximately 2,395,910 square feet plus three pad sites, all located in Texas. As of December 31, 2015, the Company owned seven properties located in Richardson, Arlington, and Dallas, Texas, seven properties located in Houston, Texas and four properties located in San Antonio, Texas. On June 1, 2016, Hartman Westway One, LLC, a wholly owned subsidiary of the Operating Partnership, acquired a three-story office building containing approximately 165,982 square feet of office space located in Irving, Texas, commonly known as Westway One. The Westway One property was acquired for $21,638,000, exclusive of closing costs, from an unaffiliated third party seller. The Westway One property was 100% occupied at the acquisition date. An acquisition fee of $541,000 was earned by the Advisor in connection with the purchase of the Westway One property. On June 17, 2016, Hartman Westway One, LLC admitted an unrelated independent investor as a member for $5,500,000 in exchange for a 45.67% noncontrolling member interest. On November 14, 2016, the Operating Partnership contributed $3,675,000 cash to Hartman Village Pointe, LLC, in exchange for a 97.35% membership in a joint venture investment among the Operating Partnership and Hartman vREIT XXI, Inc. Hartman vREIT XXI contributed $100,000 to Hartman Village Pointe, LLC in exchange for a 2.65% membership interest in the joint venture. On November 14, 2016, Hartman Village Pointe, LLC acquired a retail shopping center comprising approximately 54,246 square feet located in San Antonio, Texas, commonly known as Village Pointe, for $7,050,000, exclusive of closing costs. The acquisition price for the Village Pointe property was funded by members capital and a $3,525,000 mortgage loan provided by the Operating Partnership. On December 1, 2016, Hartman vREIT XXI acquired an additional 33.11% membership interest in the joint venture from the Operating Partnership for $1,265,000. An acquisition fee of $142,500 was earned by the Advisor in connection with the purchase of the of the Operating Partnerships interest as of December 31, 2016 in the Village Pointe property. As of February 8, 2017, Hartman vREIT XXI, Inc. has acquired all of the Operating Partnerships interests in the joint venture for $3,675,000. See Note 11- Real Estate Held for Disposition. On December 22, 2016, the Company, through Hartman Three Forest Plaza, LLC, a majority owned subsidiary of Hartman XX Limited Partnership, our operating partnership, acquired a fee simple interest in a 19-story suburban office building comprising approximately 366,549 square feet and located in Dallas, Texas. The property is commonly referred to as Three Forest Plaza with a purchase price of $35,655,000. The Three Forest property was 74% occupied at the acquisition date. An acquisition fee of $891,000 was earned by the Advisor in connection with the purchase of the Three Forest property. The following table summarizes the fair value of the assets acquired and the liabilities assumed based upon the Companys purchase price allocations of the Companys 2016 property acquisitions as of the respective acquisition dates, in thousands: Westway One Three Forest Plaza Total Assets acquired: Real estate assets $ 21,638 $ 35,655 $ 57,293 Liabilities assumed: Accounts payable and accrued expenses 232 1,303 1,535 Security deposits 38 283 321 Total liabilities assumed 270 1,586 1,856 Fair value of net assets acquired $ 21,368 $ 34,069 $ 55,473 On May 1, 2015, the Operating Partnership acquired a nine-building office complex comprising approximately 203,688 square feet located in Dallas, Texas, commonly known as Commerce Plaza Hillcrest (Commerce Hillcrest) through Hartman Hillcrest, LLC, a wholly owned indirect subsidiary of the Operating Partnership, for an aggregate purchase price of $11,400,000, exclusive of closing costs. The Commerce Hillcrest property was approximately 74% occupied at the acquisition date. An acquisition fee of $285,000 was earned by the Advisor in connection with the purchase of the Commerce Hillcrest property. On May 8, 2015, the Operating Partnership acquired an office building comprising approximately 230,872 square feet located in Houston, Texas, commonly known as 400 North Belt (400 North Belt) through Hartman 400 North Belt, LLC, a wholly owned indirect subsidiary of the Operating Partnership, for $710,150,000, exclusive of closing costs. The 400 North Belt property was approximately 67% occupied at the acquisition date. An acquisition fee of $254,000 was earned by the Advisor in connection with the purchase of the 400 North Belt property. On July 31, 2015, the Operating Partnership acquired an office building comprising approximately 158,451 square feet located in Houston, Texas, commonly known as Ashford Crossing (Ashford Crossing) through Hartman Ashford Crossing, LLC, a wholly owned indirect subsidiary of the Operating Partnership, for $10,600,000, exclusive of closing costs. The Ashford Crossing property was approximately 88% occupied at the acquisition date. An acquisition fee of $265,000 was earned by the Advisor in connection with the purchase of the Ashford Crossing property. On August 24, 2015, the Operating Partnership acquired an office building comprising approximately 113,429 square feet located in Dallas, Texas, commonly known as Corporate Park Place (Corporate Park Place) through Hartman Corporate Park Place, LLC, a wholly owned indirect subsidiary of the Operating Partnership, for $9,500,000, exclusive of closing costs. The Corporate Park Place property was approximately 79% occupied at the acquisition date. An acquisition fee of $238,000 was earned by the Advisor in connection with the purchase of the Corporate Park Place property. On September 2, 2015, the Operating Partnership acquired an office building comprising approximately 115,700 square feet located in Arlington, Texas, commonly known as Skymark Tower (Skymark Tower) through Hartman Skymark Tower, LLC, a wholly owned indirect subsidiary of the Operating Partnership, for $8,846,000, exclusive of closing costs. The Skymark Tower property was approximately 75% occupied at the acquisition date. An acquisition fee of $221,000 was earned by the Advisor in connection with the purchase of the Skymark Tower property. On November 10, 2015, the Operating Partnership acquired an office building comprising approximately 196,348 square feet located in San Antonio, Texas, commonly known as One Technology Center (One Technology Center) through Hartman One Technology, LLC, a wholly owned indirect subsidiary of the Operating Partnership, for $19,575,000 exclusive of closing costs. The One Technology Center property was approximately 85% occupied at the acquisition date. An acquisition fee of $489,000 was earned by the Advisor in connection with the purchase of the One Technology Center property. The following table summarizes the fair value of the assets acquired and the liabilities assumed based upon the Companys purchase price allocations of the Companys 2015 property acquisitions as of the respective acquisition dates: Commerce Plaza Hillcrest 400 North Belt Ashford Crossing Corporate Park Place Skymark Tower One Technology Center Total (in thousands) Assets acquired: Real estate assets $ 11,400 $ 10,150 $ 10,600 $ 9,500 $ 8,846 $ 19,575 $ 70,071 Liabilities assumed: Accounts payable and accrued expenses 74 640 723 138 122 117 1,814 Security deposits 129 55 90 71 63 93 501 Total liabilities assumed 203 695 813 209 185 210 2,315 Fair value of net assets acquired $ 11,197 $ 9,455 $ 9,787 $ 9,291 $ 8,661 $ 19,365 $ 67,756 Acquisition fees paid to Advisor were $1,574,000 and $1,752,000 for the years ended December 31, 2016 and 2015, respectively. Asset management fees paid to Advisor were $1,433,000 and $1,012,000 for the years ended December 31, 2016 and 2015, respectively. Asset management and acquisition fees are captioned as such in the accompanying consolidated statements of operations for the years ended December 31, 2016 and 2015, respectively. The Companys indirect wholly owned subsidiary, Hartman Richardson Heights Properties, LLC (HRHP LLC), and the City of Richardson, Texas are parties to an economic development incentive agreement. Under the terms of the agreement, the City of Richardson will pay annual grants to HRHP LLC in equal installments over a five-year period of up to $1.5 million and sales tax grants to be paid annually over the first 10 years of the Alamo Draft House lease. The Company has received installments of $300,000 in each of the years ended December 31, 2016 and 2015, respectively, which are included in tenant reimbursements and other revenues on the consolidated statements of operations. For the years ended December 31, 2016 and 2015, respectively, the Company received a sales tax grant of $73,000 and $64,000 pursuant to the economic development incentive agreement, which is included in tenant reimbursements and other revenues on the consolidated statements of operations. 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16, no uncured breach or default exists under the terms of the incentive agreement and the Company has no liability or other obligation to repay any grants received under the agreement. The following unaudited pro forma consolidated financial information for the years ended December 31, 2016 and 2015 is presented as if the Company acquired 400 North Belt, Commerce Plaza Hillcrest, Skymark Tower, Corporate Park Place, Ashford Crossing, One Technology Center, Westway One, and Three Forest Plaza on January 1, 2015. This information is not necessarily indicative of what the actual results of operations would have been had the Company completed the acquisition of 400 North Belt, Commerce Plaza Hillcrest, Skymark Tower, Corporate Park Place, Ashford Crossing, One Technology Center, Westway One, and Three Forest Plaza on January 1, 2015, nor does it purport to represent the Companys future operations, in thousands: Years ended December 31, 2016 (unaudited) 2015 (unaudited) Revenue $ 46,260 $ 43,092 Net loss $ (7,582) $ (10,866) </t>
  </si>
  <si>
    <t>Accrued Rent and Accounts Receivable, Net</t>
  </si>
  <si>
    <t xml:space="preserve">Note 4  Accrued Rent and Accounts Receivable, net Accrued rent and accounts receivable, net, consisted of the following, in thousands: Years ended December 31, 2016 2015 Tenant receivables $ 2,889 $ 1,178 Accrued rent 3,583 2,065 Allowance for doubtful accounts (1,207) (493) Accrued Rents and Accounts Receivable, net $ 5,266 $ 2,750 As of December 31, 2016 and 2015, the Company had an allowance for uncollectible accounts of $1,206,000 and $493,000, respectively. For the years ended December 31, 2016 and 2015, the Company recorded bad debt expense of $713,000 and $276,000, respectively, related to tenant receivables that the Company have specifically identified as potentially uncollectible based on the Companys assessment of each tenants credit-worthiness. Bad debt expenses and any related recoveries are included in property operating expenses in the accompanying consolidated statements of operations. </t>
  </si>
  <si>
    <t>Deferred Leasing Commission Costs, Net</t>
  </si>
  <si>
    <t xml:space="preserve">Note 5  Deferred Leasing Commission Costs, net Costs which have been deferred consist of the following, in thousands: Years ended December 31, 2016 2015 Deferred Leasing Commissions $ 6,116 $ 3,006 Less: deferred leasing commissions accumulated amortization (1,341) (603) Total cost, net of accumulated amortization $ 4,775 $ 2,403 </t>
  </si>
  <si>
    <t>Future Minimum Rents</t>
  </si>
  <si>
    <t xml:space="preserve">Note 6  Future Minimum Rents The Company leases the majority of its properties under noncancelable operating leases which provide for minimum base rentals. A summary of minimum future rentals to be received (exclusive of renewals, tenant reimbursements, and contingent rentals) under noncancelable operating leases in existence at December 31, 2016 is as follows, in thousands: Year ending December 31, Minimum Future Rents 2017 $ 36,107 2018 30,601 2019 23,610 2020 18,871 2021 16,002 Thereafter 34,154 Total $ 159,345 </t>
  </si>
  <si>
    <t>Notes Payable</t>
  </si>
  <si>
    <t xml:space="preserve"> December 31, Property/Facility Payment (1) Maturity Date Rate 2016 2015 Richardson Heights (2)(3) P&amp;I July 1, 2041 4.61% $ 19,200 19,200 $ 19,614 Cooper Street (2)(4) P&amp;I July 1, 2041 4.61% 7,984 8,156 Bent Tree Green (2)(3) P&amp;I July 1, 2041 4.61% 7,984 8,156 Mitchelldale (2)(4) P&amp;I July 1, 2041 4.61% 12,096 12,356 Energy Plaza I &amp; II P&amp;I June 10, 2021 5.30% 10,007 10,189 Westway One IO June 1, 2019 3.12% 10,819 - Three Forest Plaza IO December 31, 2019 3.56% 17,828 - TCB Credit Facility IO May 9, 2017 4.75% 7,800 4,007 EWB Credit Facility IO August 24, 2017 4.25% 12,000 13,840 EWB II Credit Facility IO August 24, 2017 4.25% 9,900 100 $ 115,618 115,618 $ 76,418 Less unamortized deferred loan costs (1,467) (1,423) $ 114,151 $ 74,995 1,432</t>
  </si>
  <si>
    <t>Loss Per Share</t>
  </si>
  <si>
    <t xml:space="preserve">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6 and 2015, there were no shares issuable in connection with these potentially dilutive securities. These potentially dilutive securities were excluded from the computations of diluted net loss per share for the years ended December 31, 2016 and 2015 because no shares are issuable and inclusion of such potentially dilutive securities would have been anti-dilutive. </t>
  </si>
  <si>
    <t>Income Taxes</t>
  </si>
  <si>
    <t xml:space="preserve">Note 9  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3, 2014 and 2015 have not been examined by the Internal Revenue Service. The Companys federal income tax return for the year ended December 31, 2013 may be examined on or before September 15, 2017. Taxable income differs from net income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16 2015 Ordinary income (unaudited) 34.8% 40.4% Return of capital (unaudited) 65.2% 59.6% Capital gains distribution (unaudited) - - Total 100.0% 100.0% A provision for Texas Franchise tax under the Texas Margin Tax Bill in the amount of $197,000 and $183,000 was recorded in the consolidated financial statements for the years ended December 31, 2016 and 2015, respectively, with a corresponding charge to real estate taxes and insurance. </t>
  </si>
  <si>
    <t>Related Party Transactions</t>
  </si>
  <si>
    <t xml:space="preserve">Note 10  Related Party Transactions 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 The Company pays acquisition fees and asset management fees to the Advisor in connection with the acquisition of properties and management of the Company. The Company pays property management and leasing commissions to the Property Manager in connection with the management and leasing of the Companys properties. For the years ended December 31, 2016 and 2015 the Company incurred property management fees and reimbursements of $3,611,000 and $2,417,000, respectively, and $3,110,000 and $1,049,000, respectively for leasing commissions owed to our Property Manager. We incurred asset management fees of $1,433,000 and $1,012,000, respectively owed to Advisor. Acquisition fees incurred to the Advisor were $1,574,000 and $1,752,000 for the years ended December 31, 2016 and 2015, respectively. The Company had a balance due to(from) the Property Manager of $518,000 and ($729,000) as of December 31, 2016 and December 31, 2015, respectively. The Company owed the Advisor $250,000 and $625,000 for asset management fees as of December 31, 2016 and December 31, 2015, respectively.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The Company had a balance due from an affiliate, Hartman Short Term Income Properties XIX, Inc. (Hartman XIX), of $4,474,000 as of December 31, 2016. The Company had a net balance due to Hartman XIX of $4,000 as of December 31, 2015. The balance due from Hartman XIX includes a loan from the Company to Hartman XIX in the original amount of $4,500,000, which is not evidenced by a promissory note. Interest has been accrued on the loan amount at an annual rate of 6%. The amount was advanced to Hartman XIX in connection with the affiliate stock purchase described below in this note. On January 26, 2016, the Companys board of directors approved the acquisition by the Company of up to $13.0 million in shares of common stock of Hartman Income REIT, Inc. (HIREIT), an affiliate of the Company, in connection with a tender offer by Hartman XIX to acquire for its account up to $2.0 million in shares of HIREIT common stock. On February 5, 2016, the Company advanced $4,500,000 to Hartman XIX in connection with Hartman XIXs contemplated acquisition of HIREIT shares. On March 15, 2016, the Company acquired 1,561,523 shares of the common stock of HIREIT for $8,978,000. The Companys investment in HIREIT is accounted for under the cost method. The Companys approximately 11% ownership interest in HIREIT is less than a controlling stake, and is reflected as Investment in Affiliate on the accompanying consolidated balance sheets.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On May 17,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is May 17, 2019. For the year ended December 31, 2016, interest and dividend income in the accompanying consolidated statements of operations, includes $456,000 of interest income for the period from May 16, 2016 to December 31, 2016 and $144,000 representing the origination fee under the promissory note. As of December 31, 2016, the balance due to TRS by Retail II Holdings consists of earned but unpaid origination fee of $144,000. The Company is not deemed to be the primary beneficiary of Retail II Holdings, which qualifies as a VIE. Accordingly, the assets and liabilities and revenues and expenses of Retail II Holdings have not been included in the accompanying consolidated financial statements. </t>
  </si>
  <si>
    <t>Real Estate Held For Disposition</t>
  </si>
  <si>
    <t xml:space="preserve">Note 11  Real Estate Held for Disposition On November 14, 2016, the Operating Partnership contributed $3,675,000 cash to Hartman Village Pointe, LLC, in exchange for a 97.35% membership in a joint venture investment among the Operating Partnership and Hartman vREIT XXI, Inc. Hartman vREIT XXI contributed $100,000 to Hartman Village Pointe, LLC in exchange for a 2.65% membership interest in the joint venture. On November 14, 2016, Hartman Village Pointe, LLC acquired a retail shopping center comprising approximately 54,246 square feet located in San Antonio, Texas, commonly known as Village Pointe, for $7,050,000, exclusive of closing costs. The Village Pointe property was approximately 93% occupied at the acquisition date. The Operating Partnership made a mortgage loan of $3,525,000, secured by the Village Pointe Property, to Hartman Village Pointe LLC in connection with the property acquisition. On December 14, 2016, the acquisition financing provided by the Operating Partnership was refinanced with a $3,525,000 mortgage loan from a bank. The Company and the Operating Partnership are guarantors of the bank loan. Hartman Village Pointe, LLC paid the Advisor an acquisition fee of $142,500 in connection with the purchase of the Village Pointe property. Pursuant to the terms of a membership unit purchase agreement between the Operating Partnership and Hartman vREIT XXI, Hartman vREIT XXI had the option to acquire from time to time up to all of the membership interest of the Operating Partnership in Hartman Village Pointe at a price equal to the Operating Partnerships investment cost. As of February 8, 2017, the Operating Partnership sold all of its interest in the joint venture for $3,675,000. The Companys investment in the Village Pointe property joint venture is presented as real estate held for disposition in the accompanying consolidated balance sheets. The Companys share of operations for the year ended December 31, 2016 is presented as income from discontinued operations in the accompanying consolidated statements of operations. Income from discontinued operations with respect to the Village Pointe Property is as follows, in thousands: Year ended December 31,2016 Total revenues $ 118 Property operating expenses 12 Real estate taxes and insurance 18 Asset management fees 7 General and administrative 7 Interest expense 105 Total expenses 149 Net loss (31) Property operating expenses include $8,000 in property management fees and reimbursements earned by the Property Manager. Asset management fees were earned by Advisor. Interest expense includes $70,500 due to the Operating Partnership for the bridge loan to Hartman Village Pointe, LLC and $34,000 of mortgage loan interest expense for the bridge loan for the period from November 14, 2016 to December 14, 2016. </t>
  </si>
  <si>
    <t>Stockholders' Equity</t>
  </si>
  <si>
    <t xml:space="preserve">Note 12  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our articles of incorporation, the Company has authority to issue 750,000,000 common shares of beneficial interest, $0.001 par value per share, and 200,000,000 preferred shares of beneficial interest, $0.001 par value per share. As of December 31, 2016, the Company had accepted subscriptions for, and issued 18,574,461 shares of the Companys common stock in the Companys initial public offering and the Companys follow-on offering, including 1,216,240 shares of the Companys common stock issued pursuant to the Companys distribution reinvestment plan, resulting in aggregate offering proceeds of $181,336,480.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6 and 2015 the Company has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6 and 2015, respectively, the Company granted 6,000 and 6,000 shares of restricted common stock to independent directors as compensation for services. The Company recognized $79,000 and $60,000 as share-based compensation expense for the years ended December 31, 2016 and 2015, respectively, based upon the estimated fair value per share. Share based compensation also includes incentive plan awards discussed at Note 13. These amounts are included in general and administrative expenses for the years ending December 31, 2016 and 2015, respectively in the accompanying consolidated statements of operations. Distributions The following table reflects the total distributions the Company has paid in cash and through the distribution reinvestment plan, including the total amount paid and amount paid per common share, in each indicated quarter: Quarter Paid Distributions per Common Share Total Distributions Paid 2016 4 th $ 0.175 $ 3,381 3 rd 0.175 3,213 2 nd 0.175 3,042 1 st 0.175 2,478 Total $ 0.700 $ 12,114 2015 4 th $ 0.175 $ 2,150 3 rd 0.175 1,947 2 nd 0.175 1,679 1 st 0.175 1,417 Total $ 0.700 $ 7,193 </t>
  </si>
  <si>
    <t>Incentive Awards Plan</t>
  </si>
  <si>
    <t xml:space="preserve">Note 13  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approved awards of 1,000 shares of restricted common stock that were effective January 1, 2016 and 2015 to each of two executives of Hartman Income REIT Management, the Property Manager for the Company. The Company recognized stock-based compensation expense of $25,000 and $20,000 with respect to these awards based on the offering price of $10.00 per share during the years ended December 31, 2016 and 2015, respectively. </t>
  </si>
  <si>
    <t>Commitments and Contingencies</t>
  </si>
  <si>
    <t xml:space="preserve"> Note 14 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SCHEDULE III - REAL ESTATE ASSETS AND ACCUMULATED DEPRECIATION AND AMORTIZATION DECEMBER 31, 2016 Initial Cost to the Company Property Date Acquired Date of Construction Land Building and Improvements In-place lease value intangible Total Post  acquisition Improvements Richardson Heights 11/1/2011 1958 $ 4,788 $ 10,890 $ 3,472 $ 19,150 $ 6,843 Cooper Street 5/11/2012 1992 2,653 5,768 2,192 10,613 457 Bent Tree Green 10/16/2012 1983 3,003 6,272 2,740 12,015 1,979 Parkway I&amp;II 3/15/2013 1980 2,373 4,765 2,352 9,490 1,934 Gulf Plaza 3/11/2014 1983 3,488 6,006 4,457 13,950 88 Mitchelldale 6/13/2014 1977 4,793 9,816 4,566 19,175 1,717 Energy Plaza I&amp;II 12/30/2014 1980/1982 4,403 6,841 6,366 17,610 589 Timbercreek 12/30/2014 1984 724 961 1,211 2,897 259 Copperfield 12/30/2014 1986 605 760 1,054 2,419 144 Commerce Hillcrest 5/1/2015 1973 6,500 1,031 3,869 11,400 609 400 North Belt 5/8/2015 1982 2,537 3,800 3,813 10,150 1,195 Ashford Crossing 7/31/2015 1983 2,650 4,240 3,710 10,600 610 Corporate Park Place 8/24/2015 1980 2,375 5,215 1,910 9,500 370 Skymark Tower 9/2/2015 1985 2,211 4,405 2,230 8,846 454 One Technology Center 11/10/2015 1984 4,894 8,558 6,123 19,575 1,118 Westway One 6/01/16 2001 5,409 11,278 4,951 21,638 10 Three Forest Plaza 12/22/16 1983 8,914 15,206 11,535 35,655 40 $ 62,320 $ 105,812 $ 66,551 $ 234,683 18,416 Gross Carrying Amount at December 31, 2016 Property Land Building and Improvements In-place lease value intangible Total Accumulated Depreciation &amp; Amortization Net Book Carrying Value Encumbrances (1) Richardson Heights $ 4,788 $ 17,733 $ 3,472 $ 25,993 $ 6,918 $ 19,075 $ 19,200 Cooper Street 2,653 6,225 2,192 11,070 3,625 7,445 7,984 Bent Tree Green 3,003 8,250 2,740 13,993 4,254 9,739 7,984 Parkway I&amp;II 2,373 6,699 2,352 11,424 3,174 8,250 (2) Gulf Plaza 3,488 6,093 4,457 14,038 3,977 10,061 (2) Mitchelldale 4,793 11,533 4,566 20,892 5,204 15,688 12,096 Energy Plaza I&amp;II 4,403 7,430 6,366 18,199 4,595 13,604 10,007 Timbercreek 724 1,220 1,211 3,155 657 2,498 (2) Copperfield 605 904 1,054 2,563 432 2,131 (2) Commerce Hillcrest 6,500 1,640 3,869 12,009 3,921 8,088 (3) 400 North Belt 2,537 4,997 3,813 11,347 3,019 8,328 (3) Ashford Crossing 2,650 4,850 3,710 11,210 2,285 8,925 (3) Corporate Park Place 2,375 5,585 1,910 9,870 2,032 7,838 (3) Skymark Tower 2,211 4,859 2,230 9,300 1,498 7,802 (3) One Technology Center 4,894 9,676 6,123 20,693 3,486 17,207 (2) Westway One 5,409 11,288 4,951 21,648 733 20,915 10,819 Three Forest Plaza 8,914 15,246 11,535 35,695 81 35,614 17,828 TOTALS $ 62,320 $ 124,228 $ 66,551 $ 253,099 $ 49,891 $ 203,208 $ 85,918 (1) Specific encumbrances represent mortgage loans secured by the property indicated. (2) Property pledged as mortgage collateral for revolving credit facility with Texas Capital Bank. As of December 31, 2016, the borrowing base value of the collateral properties is $20,925,000. (3) Property pledged as mortgage collateral for revolving credit facilities with East West Bank. As of December 31, 2016, the borrowing base value of the collateral properties is $25,425,000. (4) The aggregate cost of real estate for federal income tax purposes was $253,099,000 as of December 31, 2016 Summary of activity for real estate assets for the years ended December 31, 2016 and 2015, in thousands: Years ended December 31, 2016 2015 Balance at beginning of period $ 189,707 $ 115,928 Additions during the period: Acquisitions 57,292 70,071 Improvements 6,100 3,708 63,392 73,779 Reductions  cost of real estate assets sold - - Balance at end of period $ 253,099 $ 189,707</t>
  </si>
  <si>
    <t>Financial Services, Banking and Thrift</t>
  </si>
  <si>
    <t>Financial Services, Banking and Thrift:</t>
  </si>
  <si>
    <t>Summary of Significant Accounting Policies: Basis of Presentation (Policies)</t>
  </si>
  <si>
    <t>Policies</t>
  </si>
  <si>
    <t>Basis of Presentation</t>
  </si>
  <si>
    <t xml:space="preserve">Basis of Presentation The accompanying consolidated financial statements as of December 31, 2016 and 2015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ll significant intercompany balances and transactions have been eliminated. </t>
  </si>
  <si>
    <t>Summary of Significant Accounting Policies: Use of Estimates (Policies)</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t>
  </si>
  <si>
    <t>Summary of Significant Accounting Policies: Reclassifications (Policies)</t>
  </si>
  <si>
    <t>Reclassifications</t>
  </si>
  <si>
    <t xml:space="preserve">Reclassifications The Company has reclassified certain prior fiscal year amounts in the accompanying consolidated financial statements in order to be consistent with the current fiscal year presentation. These reclassifications had no effect on the previously reported working capital or results of operations. </t>
  </si>
  <si>
    <t>Summary of 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December 31, 2016 and 2015 consisted of demand deposits at commercial banks. Restricted Cash Restricted cash represents cash for which the use of funds is restricted by certain loan documents. As of December 31, 2016 and December 31, 2015, the Company had a restricted cash balance of $2,371,000 and $6,900,000, respectively, which represent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As of December 31, 2016 and 2015, respectively, restricted cash includes $2,371,000 and $6,500,000 of loan proceeds and $0 and $400,000 in cash, which are on deposit in escrow accounts with the loan servicer. For the year ended December 31, 2016, the Company received restricted cash loan proceeds of $4,129,000 and $400,000 in cash as reimbursement following the completion of certain agreed upon capital repairs. Pursuant to a reserve agreement among the Company and the lender, the Companys right to draw upon restricted funds expired on December 31, 2016. The lender has the right to draw any of the remaining funds and apply the same to the outstanding loans at the lenders sole discretion.</t>
  </si>
  <si>
    <t>Summary of Significant Accounting Policies: Financial Instruments (Policies)</t>
  </si>
  <si>
    <t>Financial Instruments</t>
  </si>
  <si>
    <t xml:space="preserve">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 </t>
  </si>
  <si>
    <t>Summary of Significant Accounting Policies: Revenue Recognition (Policies)</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 </t>
  </si>
  <si>
    <t>Summary of Significant Accounting Policies: Real Estate (Policies)</t>
  </si>
  <si>
    <t xml:space="preserve">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6 and 2015.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
  </si>
  <si>
    <t>Summary of Significant Accounting Policies: Accrued Rent and Accounts Receivable (Policies)</t>
  </si>
  <si>
    <t>Accrued Rent and Accounts Receivable</t>
  </si>
  <si>
    <t xml:space="preserve">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t>
  </si>
  <si>
    <t>Summary of Significant Accounting Policies: Goodwill (Policies)</t>
  </si>
  <si>
    <t xml:space="preserve">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6 and 2015, no goodwill impairment was recognized in the accompanying consolidated financial statements. </t>
  </si>
  <si>
    <t>Summary of Significant Accounting Policies: Organization and Offering Costs (Policies)</t>
  </si>
  <si>
    <t>Organization and Offering Costs</t>
  </si>
  <si>
    <t xml:space="preserve">Organization and Offering Costs The Company has incurred certain expenses in connection with organizing the company. These costs principally relate to professional and filing fees. For the years ended December 31, 2016 and 2015, such costs totaled $20,000 and $963,000, respectively, which have been expensed as incurred.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December 31, 2016 and 2015, respectively, the amount of offering and organizational expenses incurred in excess of 1.5% of gross offering proceeds was cumulatively 1.5% the Companys initial and follow-on public offerings, respectively. The Company terminated the offer and sale of its common stock to the public in its follow-on offering on March 31, 2016. The Company continued to process subscriptions dated on or before March 31, 2016 through June 30, 2016. The Company has recorded a receivable from the Advisor and recorded a contra expense of $858,000 resulting in a net organization and offering expenses of $(44,000) for the year months ended December 31, 2016. </t>
  </si>
  <si>
    <t>Summary of Significant Accounting Policies: Stock-based Compensation (Policies)</t>
  </si>
  <si>
    <t>Stock-based Compensation</t>
  </si>
  <si>
    <t xml:space="preserve">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t>
  </si>
  <si>
    <t>Summary of Significant Accounting Policies: Advertising (Policies)</t>
  </si>
  <si>
    <t>Advertising</t>
  </si>
  <si>
    <t xml:space="preserve">Advertising The Company expenses advertising costs as incurred and such costs are included in general and administrative expenses in the accompanying consolidated statements of operations. Advertising costs totaled $183,000 and $162,000 for the years ended December 31, 2016 and 2015, respectively. </t>
  </si>
  <si>
    <t>Summary of Significant Accounting Policies: Income Taxes (Policies)</t>
  </si>
  <si>
    <t xml:space="preserve">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6 and 2015, the Company incurred a net loss of $10,924,000 and $8,488,000, respectively. The Company does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
  </si>
  <si>
    <t>Summary of Significant Accounting Policies: Loss Per Share (Policies)</t>
  </si>
  <si>
    <t>Summary of Significant Accounting Policies: Concentration of Risk (Policies)</t>
  </si>
  <si>
    <t>Concentration of Risk</t>
  </si>
  <si>
    <t xml:space="preserve">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7.3% and 10.7% of the Companys rental revenues for the year ended December 31, 2016 and 2015, respectively. </t>
  </si>
  <si>
    <t>Summary of Significant Accounting Policies: Recent Accounting Pronouncements (Policies)</t>
  </si>
  <si>
    <t>Recent Accounting Pronouncements</t>
  </si>
  <si>
    <t xml:space="preserve">Recent Accounting Pronouncements In May 2014, the Financial Accounting Standards Board, or FASB, issued Accounting Standards Update, or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consolidated financial position or our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We do not anticipate that the adoption of ASU No. 2016-01 will have a material effect on our consolidated financial position or our consolidated results of operations.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The effect that the adoption of ASU No. 2016-02 will have on our consolidated financial position or our consolidated results of operations is not currently reasonably estimable.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our fiscal year commencing on January 1, 2017. The adoption of ASU No. 2016-17 will not have a material effect on our consolidated financial position or our consolidated results of operations. In November 2016, the FASB issued ASU No. 2016-18, Classification of Restricted Cash,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our consolidated financial position or our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The adoption of ASU No. 2017-01 will not have a material effect on our consolidated financial position or our consolidated results of operations. </t>
  </si>
  <si>
    <t>Real Estate: Real Estate Assets Consisted of The Following, in Thousands (Tables)</t>
  </si>
  <si>
    <t>Tables/Schedules</t>
  </si>
  <si>
    <t>Real Estate Assets Consisted of The Following, in Thousands:</t>
  </si>
  <si>
    <t xml:space="preserve"> Real estate assets consisted of the following, in thousands: December 31, 2016 2015 Land $ 62,320 $ 47,997 Buildings and improvements 127,206 91,645 In-place lease value intangible 63,573 50,065 253,099 189,707 Less accumulated depreciation and amortization (49,872) (27,384) Total real estate assets $ 203,227 $ 162,323 </t>
  </si>
  <si>
    <t>Real Estate: In-place lease amortization in the future (Tables)</t>
  </si>
  <si>
    <t>In-place lease amortization in the future</t>
  </si>
  <si>
    <t xml:space="preserve"> The estimated aggregate future amortization amounts from acquired lease intangibles are as follows, in thousands: Year ending December 31, In-place lease amortization 2017 14,957 2018 6,439 2019 3,414 2020 2978 2021 929 Thereafter 221 Total $ 31,938</t>
  </si>
  <si>
    <t>Real Estate: Fair value of the assets acquired (Tables)</t>
  </si>
  <si>
    <t>Fair value of the assets acquired</t>
  </si>
  <si>
    <t xml:space="preserve"> Westway One Three Forest Plaza Total Assets acquired: Real estate assets $ 21,638 $ 35,655 $ 57,293 Liabilities assumed: Accounts payable and accrued expenses 232 1,303 1,535 Security deposits 38 283 321 Total liabilities assumed 270 1,586 1,856 Fair value of net assets acquired $ 21,368 $ 34,069 $ 55,473</t>
  </si>
  <si>
    <t>Accrued Rent and Accounts Receivable, Net: Accrued rent accounts receivable, net (Tables)</t>
  </si>
  <si>
    <t>Accrued rent accounts receivable, net</t>
  </si>
  <si>
    <t>Accrued rent and accounts receivable, net, consisted of the following, in thousands: Years ended December 31, 2016 2015 Tenant receivables $ 2,889 $ 1,178 Accrued rent 3,583 2,065 Allowance for doubtful accounts (1,207) (493) Accrued Rents and Accounts Receivable, net $ 5,266 $ 2,750</t>
  </si>
  <si>
    <t>Deferred Leasing Commission Costs, Net: Deferred Leasing Commission Costs table (Tables)</t>
  </si>
  <si>
    <t>Deferred Leasing Commission Costs table</t>
  </si>
  <si>
    <t xml:space="preserve"> Years ended December 31, 2016 2015 Deferred Leasing Commissions $ 6,116 $ 3,006 Less: deferred leasing commissions accumulated amortization (1,341) (603) Total cost, net of accumulated amortization $ 4,775 $ 2,403</t>
  </si>
  <si>
    <t>Future Minimum Rents: Schedule of Future Minimum Rental Payments for Operating Leases (Tables)</t>
  </si>
  <si>
    <t>Schedule of Future Minimum Rental Payments for Operating Leases</t>
  </si>
  <si>
    <t xml:space="preserve"> Year ending December 31, Minimum Future Rents 2017 $ 36,107 2018 30,601 2019 23,610 2020 18,871 2021 16,002 Thereafter 34,154 Total $ 159,345</t>
  </si>
  <si>
    <t>Notes Payable: Notes Payable (Tables)</t>
  </si>
  <si>
    <t>Loss Per Share: Basic earnings (loss) per share table (Tables)</t>
  </si>
  <si>
    <t>Basic earnings (loss) per share table</t>
  </si>
  <si>
    <t xml:space="preserve"> Basic earnings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loss) per share are included in the diluted earnings (loss) per share. Years ended December 31, 2016 2015 Numerator: Net loss attributable to common stockholders ($11,046,000) ($8,488,000) Denominator: Basic and diluted weighted average shares outstanding 17,361,594 10,733,833 Basic and diluted loss per common share: Net loss attributable to common stockholders ($0.64) ($0.79)</t>
  </si>
  <si>
    <t>Income Taxes: For Federal Income Tax Purposes, The Cash Distributed To Stockholders Was Characterized As Follows For The Years Ended December 31 (Tables)</t>
  </si>
  <si>
    <t>For Federal Income Tax Purposes, The Cash Distributed To Stockholders Was Characterized As Follows For The Years Ended December 31:</t>
  </si>
  <si>
    <t>For Federal income tax purposes, the cash distributed to stockholders was characterized as follows for the years ended December 31: 2016 2015 Ordinary income (unaudited) 34.8% 40.4% Return of capital (unaudited) 65.2% 59.6% Capital gains distribution (unaudited) - - Total 100.0% 100.0%</t>
  </si>
  <si>
    <t>Real Estate Held For Disposition: Income From Discontinued Operations With Respect To The Village Pointe Property Is As Follows, in Thousands (Tables)</t>
  </si>
  <si>
    <t>Income From Discontinued Operations With Respect To The Village Pointe Property Is As Follows, in Thousands:</t>
  </si>
  <si>
    <t xml:space="preserve">Income from discontinued operations with respect to the Village Pointe Property is as follows, in thousands: Year ended December 31,2016 Total revenues $ 118 Property operating expenses 12 Real estate taxes and insurance 18 Asset management fees 7 General and administrative 7 Interest expense 105 Total expenses 149 Net loss (31) </t>
  </si>
  <si>
    <t>Real Estate Assets Consisted of The Following, in Thousands (Tables)</t>
  </si>
  <si>
    <t>In-place lease amortization in the future (Tables)</t>
  </si>
  <si>
    <t xml:space="preserve"> The estimated aggregate future amortization amounts from acquired lease intangibles are as follows, in thousands: Year ending December 31, In-place lease amortization 2017 15,715 2018 7,197 2019 4,172 2020 3,662 2021 929 Thereafter 223 Total $ 31,898</t>
  </si>
  <si>
    <t>Fair value of the assets acquired (Tables)</t>
  </si>
  <si>
    <t xml:space="preserve"> Westway One Three Forest Plaza Total Assets acquired: Real estate assets $ 21,638 $ 36,655 $ 58,923 Liabilities assumed: Accounts payable and accrued expenses 232 1,303 1,535 Security deposits 38 283 321 Total liabilities assumed 270 1,586 1,856 Fair value of net assets acquired $ 21,368 $ 35,069 $ 57,067</t>
  </si>
  <si>
    <t>Organization and Business (Details)</t>
  </si>
  <si>
    <t>Dec. 31, 2016USD ($)$ / sharesshares</t>
  </si>
  <si>
    <t>Details</t>
  </si>
  <si>
    <t>Shares, Issued</t>
  </si>
  <si>
    <t>Distribution reinvestment shares</t>
  </si>
  <si>
    <t>Gross offering proceeds | $</t>
  </si>
  <si>
    <t>Common stock to Hartman XX Holdings</t>
  </si>
  <si>
    <t>Share Price | $ / shares</t>
  </si>
  <si>
    <t>Summary of Significant Accounting Policies: Cash and Cash Equivalents (Details) - USD ($)</t>
  </si>
  <si>
    <t>Restricted cash from loan proceeds</t>
  </si>
  <si>
    <t>Loan proceeds in cash</t>
  </si>
  <si>
    <t>Summary of Significant Accounting Policies: Organization and Offering Costs (Details) - USD ($)</t>
  </si>
  <si>
    <t>1.5% of gross offering proceeds</t>
  </si>
  <si>
    <t>Summary of Significant Accounting Policies: Advertising (Details) - USD ($)</t>
  </si>
  <si>
    <t>Real Estate: Real Estate Assets (Details) - USD ($)</t>
  </si>
  <si>
    <t>Land</t>
  </si>
  <si>
    <t>Buildings and Improvements, Gross</t>
  </si>
  <si>
    <t>In-place lease value intangible</t>
  </si>
  <si>
    <t>Preconfirmation, Accumulated Depreciation and Amortization</t>
  </si>
  <si>
    <t>Real Estate (Details) - USD ($)</t>
  </si>
  <si>
    <t>Depreciation expense</t>
  </si>
  <si>
    <t>Accumulated amortization</t>
  </si>
  <si>
    <t>Accrued Rent and Accounts Receivable, Net: Accrued rent accounts receivable, net (Details) - USD ($)</t>
  </si>
  <si>
    <t>Tenant receivables</t>
  </si>
  <si>
    <t>Accrued Rent, Current</t>
  </si>
  <si>
    <t>Accrued Rent and Accounts Receivable, Net (Details) - USD ($)</t>
  </si>
  <si>
    <t>Allowance for uncollectible</t>
  </si>
  <si>
    <t>Allowance for Loan and Lease Loss, Recovery of Bad Debts</t>
  </si>
  <si>
    <t>Real Estate Assets (Details) - USD ($)</t>
  </si>
  <si>
    <t>Items (Details) - USD ($)</t>
  </si>
  <si>
    <t>Acquired lease intangible assets,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46687</v>
      </c>
    </row>
    <row r="10" spans="1:3">
      <c r="A10" s="4" t="s">
        <v>16</v>
      </c>
      <c r="B10" s="4" t="s">
        <v>17</v>
      </c>
    </row>
    <row r="11" spans="1:3">
      <c r="A11" s="4" t="s">
        <v>18</v>
      </c>
      <c r="C11" s="5" t="n">
        <v>18164876</v>
      </c>
    </row>
    <row r="12" spans="1:3">
      <c r="A12" s="4" t="s">
        <v>19</v>
      </c>
      <c r="C12" s="6" t="n">
        <v>18164876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6" t="n">
        <v>253099</v>
      </c>
      <c r="C3" s="6" t="n">
        <v>189707</v>
      </c>
    </row>
    <row r="4" spans="1:3">
      <c r="A4" s="4" t="s">
        <v>34</v>
      </c>
      <c r="B4" s="5" t="n">
        <v>-49891</v>
      </c>
      <c r="C4" s="5" t="n">
        <v>-27384</v>
      </c>
    </row>
    <row r="5" spans="1:3">
      <c r="A5" s="4" t="s">
        <v>35</v>
      </c>
      <c r="B5" s="5" t="n">
        <v>203208</v>
      </c>
      <c r="C5" s="5" t="n">
        <v>162323</v>
      </c>
    </row>
    <row r="6" spans="1:3">
      <c r="A6" s="4" t="s">
        <v>36</v>
      </c>
      <c r="B6" s="5" t="n">
        <v>3254</v>
      </c>
      <c r="C6" s="5" t="n">
        <v>1380</v>
      </c>
    </row>
    <row r="7" spans="1:3">
      <c r="A7" s="4" t="s">
        <v>37</v>
      </c>
      <c r="B7" s="5" t="n">
        <v>2371</v>
      </c>
      <c r="C7" s="5" t="n">
        <v>6900</v>
      </c>
    </row>
    <row r="8" spans="1:3">
      <c r="A8" s="4" t="s">
        <v>38</v>
      </c>
      <c r="B8" s="5" t="n">
        <v>5266</v>
      </c>
      <c r="C8" s="5" t="n">
        <v>2750</v>
      </c>
    </row>
    <row r="9" spans="1:3">
      <c r="A9" s="4" t="s">
        <v>39</v>
      </c>
      <c r="B9" s="5" t="n">
        <v>11431</v>
      </c>
    </row>
    <row r="10" spans="1:3">
      <c r="A10" s="4" t="s">
        <v>40</v>
      </c>
      <c r="B10" s="5" t="n">
        <v>4775</v>
      </c>
      <c r="C10" s="5" t="n">
        <v>2403</v>
      </c>
    </row>
    <row r="11" spans="1:3">
      <c r="A11" s="4" t="s">
        <v>41</v>
      </c>
      <c r="B11" s="5" t="n">
        <v>250</v>
      </c>
      <c r="C11" s="5" t="n">
        <v>250</v>
      </c>
    </row>
    <row r="12" spans="1:3">
      <c r="A12" s="4" t="s">
        <v>42</v>
      </c>
      <c r="B12" s="5" t="n">
        <v>1662</v>
      </c>
      <c r="C12" s="5" t="n">
        <v>1390</v>
      </c>
    </row>
    <row r="13" spans="1:3">
      <c r="A13" s="4" t="s">
        <v>43</v>
      </c>
      <c r="C13" s="5" t="n">
        <v>199</v>
      </c>
    </row>
    <row r="14" spans="1:3">
      <c r="A14" s="4" t="s">
        <v>44</v>
      </c>
      <c r="B14" s="5" t="n">
        <v>7050</v>
      </c>
    </row>
    <row r="15" spans="1:3">
      <c r="A15" s="4" t="s">
        <v>45</v>
      </c>
      <c r="B15" s="5" t="n">
        <v>8978</v>
      </c>
    </row>
    <row r="16" spans="1:3">
      <c r="A16" s="4" t="s">
        <v>46</v>
      </c>
      <c r="B16" s="5" t="n">
        <v>248245</v>
      </c>
      <c r="C16" s="5" t="n">
        <v>177595</v>
      </c>
    </row>
    <row r="17" spans="1:3">
      <c r="A17" s="3" t="s">
        <v>47</v>
      </c>
    </row>
    <row r="18" spans="1:3">
      <c r="A18" s="4" t="s">
        <v>48</v>
      </c>
      <c r="B18" s="5" t="n">
        <v>114151</v>
      </c>
      <c r="C18" s="5" t="n">
        <v>74995</v>
      </c>
    </row>
    <row r="19" spans="1:3">
      <c r="A19" s="4" t="s">
        <v>49</v>
      </c>
      <c r="B19" s="5" t="n">
        <v>3458</v>
      </c>
    </row>
    <row r="20" spans="1:3">
      <c r="A20" s="4" t="s">
        <v>50</v>
      </c>
      <c r="B20" s="5" t="n">
        <v>12090</v>
      </c>
      <c r="C20" s="5" t="n">
        <v>9367</v>
      </c>
    </row>
    <row r="21" spans="1:3">
      <c r="A21" s="4" t="s">
        <v>51</v>
      </c>
      <c r="B21" s="5" t="n">
        <v>351</v>
      </c>
    </row>
    <row r="22" spans="1:3">
      <c r="A22" s="4" t="s">
        <v>52</v>
      </c>
      <c r="B22" s="5" t="n">
        <v>1824</v>
      </c>
      <c r="C22" s="5" t="n">
        <v>1326</v>
      </c>
    </row>
    <row r="23" spans="1:3">
      <c r="A23" s="4" t="s">
        <v>53</v>
      </c>
      <c r="B23" s="5" t="n">
        <v>131874</v>
      </c>
      <c r="C23" s="5" t="n">
        <v>85688</v>
      </c>
    </row>
    <row r="24" spans="1:3">
      <c r="A24" s="4" t="s">
        <v>54</v>
      </c>
      <c r="B24" s="5" t="n">
        <v>18</v>
      </c>
      <c r="C24" s="5" t="n">
        <v>14</v>
      </c>
    </row>
    <row r="25" spans="1:3">
      <c r="A25" s="4" t="s">
        <v>55</v>
      </c>
      <c r="B25" s="5" t="n">
        <v>169404</v>
      </c>
      <c r="C25" s="5" t="n">
        <v>128336</v>
      </c>
    </row>
    <row r="26" spans="1:3">
      <c r="A26" s="4" t="s">
        <v>56</v>
      </c>
      <c r="B26" s="5" t="n">
        <v>-59728</v>
      </c>
      <c r="C26" s="5" t="n">
        <v>-36443</v>
      </c>
    </row>
    <row r="27" spans="1:3">
      <c r="A27" s="4" t="s">
        <v>57</v>
      </c>
      <c r="B27" s="5" t="n">
        <v>109694</v>
      </c>
      <c r="C27" s="5" t="n">
        <v>91907</v>
      </c>
    </row>
    <row r="28" spans="1:3">
      <c r="A28" s="4" t="s">
        <v>58</v>
      </c>
      <c r="B28" s="5" t="n">
        <v>6677</v>
      </c>
    </row>
    <row r="29" spans="1:3">
      <c r="A29" s="4" t="s">
        <v>59</v>
      </c>
      <c r="B29" s="5" t="n">
        <v>116371</v>
      </c>
      <c r="C29" s="5" t="n">
        <v>91907</v>
      </c>
    </row>
    <row r="30" spans="1:3">
      <c r="A30" s="4" t="s">
        <v>60</v>
      </c>
      <c r="B30" s="6" t="n">
        <v>248245</v>
      </c>
      <c r="C30" s="6" t="n">
        <v>177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68</v>
      </c>
    </row>
    <row r="4" spans="1:2">
      <c r="A4" s="4" t="s">
        <v>141</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68</v>
      </c>
    </row>
    <row r="4" spans="1:2">
      <c r="A4" s="4" t="s">
        <v>4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1</v>
      </c>
    </row>
    <row r="3" spans="1:3">
      <c r="A3" s="3" t="s">
        <v>62</v>
      </c>
    </row>
    <row r="4" spans="1:3">
      <c r="A4" s="4" t="s">
        <v>63</v>
      </c>
      <c r="B4" s="6" t="n">
        <v>33002</v>
      </c>
      <c r="C4" s="6" t="n">
        <v>22353</v>
      </c>
    </row>
    <row r="5" spans="1:3">
      <c r="A5" s="4" t="s">
        <v>64</v>
      </c>
      <c r="B5" s="5" t="n">
        <v>5568</v>
      </c>
      <c r="C5" s="5" t="n">
        <v>3851</v>
      </c>
    </row>
    <row r="6" spans="1:3">
      <c r="A6" s="4" t="s">
        <v>65</v>
      </c>
      <c r="B6" s="5" t="n">
        <v>38570</v>
      </c>
      <c r="C6" s="5" t="n">
        <v>26204</v>
      </c>
    </row>
    <row r="7" spans="1:3">
      <c r="A7" s="3" t="s">
        <v>66</v>
      </c>
    </row>
    <row r="8" spans="1:3">
      <c r="A8" s="4" t="s">
        <v>67</v>
      </c>
      <c r="B8" s="5" t="n">
        <v>14530</v>
      </c>
      <c r="C8" s="5" t="n">
        <v>7593</v>
      </c>
    </row>
    <row r="9" spans="1:3">
      <c r="A9" s="4" t="s">
        <v>68</v>
      </c>
      <c r="B9" s="5" t="n">
        <v>3007</v>
      </c>
      <c r="C9" s="5" t="n">
        <v>2764</v>
      </c>
    </row>
    <row r="10" spans="1:3">
      <c r="A10" s="4" t="s">
        <v>69</v>
      </c>
      <c r="B10" s="5" t="n">
        <v>20</v>
      </c>
      <c r="C10" s="5" t="n">
        <v>963</v>
      </c>
    </row>
    <row r="11" spans="1:3">
      <c r="A11" s="4" t="s">
        <v>70</v>
      </c>
      <c r="B11" s="5" t="n">
        <v>4510</v>
      </c>
      <c r="C11" s="5" t="n">
        <v>4080</v>
      </c>
    </row>
    <row r="12" spans="1:3">
      <c r="A12" s="4" t="s">
        <v>71</v>
      </c>
      <c r="B12" s="5" t="n">
        <v>22507</v>
      </c>
      <c r="C12" s="5" t="n">
        <v>14480</v>
      </c>
    </row>
    <row r="13" spans="1:3">
      <c r="A13" s="4" t="s">
        <v>72</v>
      </c>
      <c r="B13" s="5" t="n">
        <v>2357</v>
      </c>
      <c r="C13" s="5" t="n">
        <v>1419</v>
      </c>
    </row>
    <row r="14" spans="1:3">
      <c r="A14" s="4" t="s">
        <v>73</v>
      </c>
      <c r="B14" s="5" t="n">
        <v>3737</v>
      </c>
      <c r="C14" s="5" t="n">
        <v>3393</v>
      </c>
    </row>
    <row r="15" spans="1:3">
      <c r="A15" s="4" t="s">
        <v>74</v>
      </c>
      <c r="B15" s="5" t="n">
        <v>-1147</v>
      </c>
    </row>
    <row r="16" spans="1:3">
      <c r="A16" s="4" t="s">
        <v>75</v>
      </c>
      <c r="B16" s="5" t="n">
        <v>49521</v>
      </c>
      <c r="C16" s="5" t="n">
        <v>34692</v>
      </c>
    </row>
    <row r="17" spans="1:3">
      <c r="A17" s="4" t="s">
        <v>76</v>
      </c>
      <c r="B17" s="5" t="n">
        <v>-10951</v>
      </c>
      <c r="C17" s="5" t="n">
        <v>-8488</v>
      </c>
    </row>
    <row r="18" spans="1:3">
      <c r="A18" s="4" t="s">
        <v>77</v>
      </c>
      <c r="B18" s="5" t="n">
        <v>-31</v>
      </c>
    </row>
    <row r="19" spans="1:3">
      <c r="A19" s="4" t="s">
        <v>78</v>
      </c>
      <c r="B19" s="5" t="n">
        <v>-10982</v>
      </c>
      <c r="C19" s="5" t="n">
        <v>-8488</v>
      </c>
    </row>
    <row r="20" spans="1:3">
      <c r="A20" s="4" t="s">
        <v>79</v>
      </c>
      <c r="B20" s="5" t="n">
        <v>118</v>
      </c>
    </row>
    <row r="21" spans="1:3">
      <c r="A21" s="4" t="s">
        <v>80</v>
      </c>
      <c r="B21" s="6" t="n">
        <v>-11100</v>
      </c>
      <c r="C21" s="6" t="n">
        <v>-8488</v>
      </c>
    </row>
    <row r="22" spans="1:3">
      <c r="A22" s="3" t="s">
        <v>81</v>
      </c>
    </row>
    <row r="23" spans="1:3">
      <c r="A23" s="4" t="s">
        <v>82</v>
      </c>
      <c r="B23" s="7" t="n">
        <v>-0.64</v>
      </c>
      <c r="C23" s="7" t="n">
        <v>-0.79</v>
      </c>
    </row>
    <row r="24" spans="1:3">
      <c r="A24" s="4" t="s">
        <v>83</v>
      </c>
      <c r="B24" s="5" t="n">
        <v>17362</v>
      </c>
      <c r="C24" s="5" t="n">
        <v>107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68</v>
      </c>
    </row>
    <row r="4" spans="1:2">
      <c r="A4" s="4" t="s">
        <v>153</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68</v>
      </c>
    </row>
    <row r="4" spans="1:2">
      <c r="A4" s="4" t="s">
        <v>151</v>
      </c>
      <c r="B4" s="4" t="s">
        <v>1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50"/>
    <col customWidth="1" max="6" min="6" width="20"/>
    <col customWidth="1" max="7" min="7" width="11"/>
  </cols>
  <sheetData>
    <row r="1" spans="1:7">
      <c r="A1" s="1" t="s">
        <v>84</v>
      </c>
      <c r="B1" s="2" t="s">
        <v>85</v>
      </c>
      <c r="C1" s="2" t="s">
        <v>86</v>
      </c>
      <c r="D1" s="2" t="s">
        <v>87</v>
      </c>
      <c r="E1" s="2" t="s">
        <v>88</v>
      </c>
      <c r="F1" s="2" t="s">
        <v>89</v>
      </c>
      <c r="G1" s="2" t="s">
        <v>90</v>
      </c>
    </row>
    <row r="2" spans="1:7">
      <c r="A2" s="4" t="s">
        <v>91</v>
      </c>
      <c r="C2" s="6" t="n">
        <v>14</v>
      </c>
      <c r="D2" s="6" t="n">
        <v>128336</v>
      </c>
      <c r="E2" s="6" t="n">
        <v>-36443</v>
      </c>
      <c r="F2" s="6" t="n">
        <v>0</v>
      </c>
      <c r="G2" s="6" t="n">
        <v>91907</v>
      </c>
    </row>
    <row r="3" spans="1:7">
      <c r="A3" s="4" t="s">
        <v>92</v>
      </c>
      <c r="B3" s="5" t="n">
        <v>1</v>
      </c>
      <c r="G3" s="5" t="n">
        <v>1</v>
      </c>
    </row>
    <row r="4" spans="1:7">
      <c r="A4" s="4" t="s">
        <v>93</v>
      </c>
      <c r="C4" s="5" t="n">
        <v>13769</v>
      </c>
      <c r="G4" s="5" t="n">
        <v>13769</v>
      </c>
    </row>
    <row r="5" spans="1:7">
      <c r="A5" s="4" t="s">
        <v>94</v>
      </c>
      <c r="B5" s="6" t="n">
        <v>0</v>
      </c>
      <c r="C5" s="6" t="n">
        <v>4</v>
      </c>
      <c r="D5" s="5" t="n">
        <v>43171</v>
      </c>
      <c r="E5" s="5" t="n">
        <v>0</v>
      </c>
      <c r="G5" s="6" t="n">
        <v>43175</v>
      </c>
    </row>
    <row r="6" spans="1:7">
      <c r="A6" s="4" t="s">
        <v>95</v>
      </c>
      <c r="C6" s="5" t="n">
        <v>4396</v>
      </c>
      <c r="G6" s="5" t="n">
        <v>4396</v>
      </c>
    </row>
    <row r="7" spans="1:7">
      <c r="A7" s="4" t="s">
        <v>96</v>
      </c>
      <c r="B7" s="5" t="n">
        <v>0</v>
      </c>
      <c r="C7" s="6" t="n">
        <v>0</v>
      </c>
      <c r="D7" s="5" t="n">
        <v>-2103</v>
      </c>
      <c r="E7" s="5" t="n">
        <v>0</v>
      </c>
      <c r="F7" s="5" t="n">
        <v>0</v>
      </c>
      <c r="G7" s="6" t="n">
        <v>-2103</v>
      </c>
    </row>
    <row r="8" spans="1:7">
      <c r="A8" s="4" t="s">
        <v>97</v>
      </c>
      <c r="B8" s="5" t="n">
        <v>0</v>
      </c>
      <c r="C8" s="5" t="n">
        <v>0</v>
      </c>
      <c r="D8" s="5" t="n">
        <v>0</v>
      </c>
      <c r="E8" s="5" t="n">
        <v>0</v>
      </c>
      <c r="F8" s="5" t="n">
        <v>6850</v>
      </c>
      <c r="G8" s="5" t="n">
        <v>5500</v>
      </c>
    </row>
    <row r="9" spans="1:7">
      <c r="A9" s="4" t="s">
        <v>98</v>
      </c>
      <c r="B9" s="5" t="n">
        <v>0</v>
      </c>
      <c r="C9" s="5" t="n">
        <v>0</v>
      </c>
      <c r="D9" s="5" t="n">
        <v>0</v>
      </c>
      <c r="E9" s="5" t="n">
        <v>-12185</v>
      </c>
      <c r="F9" s="5" t="n">
        <v>0</v>
      </c>
      <c r="G9" s="5" t="n">
        <v>-12185</v>
      </c>
    </row>
    <row r="10" spans="1:7">
      <c r="A10" s="4" t="s">
        <v>78</v>
      </c>
      <c r="B10" s="6" t="n">
        <v>0</v>
      </c>
      <c r="C10" s="5" t="n">
        <v>0</v>
      </c>
      <c r="D10" s="5" t="n">
        <v>0</v>
      </c>
      <c r="E10" s="5" t="n">
        <v>-11100</v>
      </c>
      <c r="F10" s="5" t="n">
        <v>118</v>
      </c>
      <c r="G10" s="5" t="n">
        <v>-10982</v>
      </c>
    </row>
    <row r="11" spans="1:7">
      <c r="A11" s="4" t="s">
        <v>99</v>
      </c>
      <c r="C11" s="6" t="n">
        <v>18</v>
      </c>
      <c r="D11" s="6" t="n">
        <v>169404</v>
      </c>
      <c r="E11" s="6" t="n">
        <v>-59728</v>
      </c>
      <c r="F11" s="6" t="n">
        <v>6677</v>
      </c>
      <c r="G11" s="6" t="n">
        <v>116371</v>
      </c>
    </row>
    <row r="12" spans="1:7">
      <c r="A12" s="4" t="s">
        <v>100</v>
      </c>
      <c r="B12" s="5" t="n">
        <v>1</v>
      </c>
      <c r="G12" s="5" t="n">
        <v>1</v>
      </c>
    </row>
    <row r="13" spans="1:7">
      <c r="A13" s="4" t="s">
        <v>101</v>
      </c>
      <c r="C13" s="5" t="n">
        <v>18165</v>
      </c>
      <c r="G13" s="5" t="n">
        <v>18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12</v>
      </c>
    </row>
    <row r="4" spans="1:2">
      <c r="A4" s="4" t="s">
        <v>149</v>
      </c>
      <c r="B4" s="4" t="s">
        <v>1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2</v>
      </c>
    </row>
    <row r="4" spans="1:2">
      <c r="A4" s="4" t="s">
        <v>238</v>
      </c>
      <c r="B4" s="4" t="s">
        <v>2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12</v>
      </c>
    </row>
    <row r="4" spans="1:2">
      <c r="A4" s="4" t="s">
        <v>216</v>
      </c>
      <c r="B4" s="4" t="s">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12</v>
      </c>
    </row>
    <row r="4" spans="1:2">
      <c r="A4" s="4" t="s">
        <v>219</v>
      </c>
      <c r="B4" s="4" t="s">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31</v>
      </c>
    </row>
    <row r="3" spans="1:3">
      <c r="A3" s="3" t="s">
        <v>103</v>
      </c>
    </row>
    <row r="4" spans="1:3">
      <c r="A4" s="4" t="s">
        <v>78</v>
      </c>
      <c r="B4" s="6" t="n">
        <v>-10982</v>
      </c>
      <c r="C4" s="6" t="n">
        <v>-8488</v>
      </c>
    </row>
    <row r="5" spans="1:3">
      <c r="A5" s="4" t="s">
        <v>104</v>
      </c>
      <c r="B5" s="5" t="n">
        <v>113</v>
      </c>
      <c r="C5" s="5" t="n">
        <v>80</v>
      </c>
    </row>
    <row r="6" spans="1:3">
      <c r="A6" s="4" t="s">
        <v>105</v>
      </c>
      <c r="B6" s="5" t="n">
        <v>22507</v>
      </c>
      <c r="C6" s="5" t="n">
        <v>14480</v>
      </c>
    </row>
    <row r="7" spans="1:3">
      <c r="A7" s="4" t="s">
        <v>106</v>
      </c>
      <c r="B7" s="5" t="n">
        <v>1056</v>
      </c>
      <c r="C7" s="5" t="n">
        <v>580</v>
      </c>
    </row>
    <row r="8" spans="1:3">
      <c r="A8" s="4" t="s">
        <v>107</v>
      </c>
      <c r="B8" s="5" t="n">
        <v>-3229</v>
      </c>
      <c r="C8" s="5" t="n">
        <v>-1638</v>
      </c>
    </row>
    <row r="9" spans="1:3">
      <c r="A9" s="4" t="s">
        <v>108</v>
      </c>
      <c r="B9" s="5" t="n">
        <v>-3110</v>
      </c>
      <c r="C9" s="5" t="n">
        <v>-1049</v>
      </c>
    </row>
    <row r="10" spans="1:3">
      <c r="A10" s="4" t="s">
        <v>109</v>
      </c>
      <c r="B10" s="5" t="n">
        <v>-415</v>
      </c>
      <c r="C10" s="5" t="n">
        <v>168</v>
      </c>
    </row>
    <row r="11" spans="1:3">
      <c r="A11" s="4" t="s">
        <v>110</v>
      </c>
      <c r="B11" s="5" t="n">
        <v>2244</v>
      </c>
      <c r="C11" s="5" t="n">
        <v>4096</v>
      </c>
    </row>
    <row r="12" spans="1:3">
      <c r="A12" s="4" t="s">
        <v>111</v>
      </c>
      <c r="B12" s="5" t="n">
        <v>551</v>
      </c>
      <c r="C12" s="5" t="n">
        <v>-708</v>
      </c>
    </row>
    <row r="13" spans="1:3">
      <c r="A13" s="4" t="s">
        <v>112</v>
      </c>
      <c r="B13" s="5" t="n">
        <v>499</v>
      </c>
      <c r="C13" s="5" t="n">
        <v>528</v>
      </c>
    </row>
    <row r="14" spans="1:3">
      <c r="A14" s="4" t="s">
        <v>113</v>
      </c>
      <c r="B14" s="5" t="n">
        <v>9947</v>
      </c>
      <c r="C14" s="5" t="n">
        <v>8325</v>
      </c>
    </row>
    <row r="15" spans="1:3">
      <c r="A15" s="3" t="s">
        <v>114</v>
      </c>
    </row>
    <row r="16" spans="1:3">
      <c r="A16" s="4" t="s">
        <v>115</v>
      </c>
      <c r="B16" s="5" t="n">
        <v>-20</v>
      </c>
      <c r="C16" s="5" t="n">
        <v>50</v>
      </c>
    </row>
    <row r="17" spans="1:3">
      <c r="A17" s="4" t="s">
        <v>116</v>
      </c>
      <c r="B17" s="5" t="n">
        <v>-11431</v>
      </c>
    </row>
    <row r="18" spans="1:3">
      <c r="A18" s="4" t="s">
        <v>117</v>
      </c>
      <c r="B18" s="5" t="n">
        <v>-8978</v>
      </c>
    </row>
    <row r="19" spans="1:3">
      <c r="A19" s="4" t="s">
        <v>118</v>
      </c>
      <c r="B19" s="5" t="n">
        <v>4529</v>
      </c>
      <c r="C19" s="5" t="n">
        <v>200</v>
      </c>
    </row>
    <row r="20" spans="1:3">
      <c r="A20" s="4" t="s">
        <v>119</v>
      </c>
      <c r="B20" s="5" t="n">
        <v>-70442</v>
      </c>
      <c r="C20" s="5" t="n">
        <v>-73779</v>
      </c>
    </row>
    <row r="21" spans="1:3">
      <c r="A21" s="4" t="s">
        <v>120</v>
      </c>
      <c r="B21" s="5" t="n">
        <v>-86342</v>
      </c>
      <c r="C21" s="5" t="n">
        <v>-73529</v>
      </c>
    </row>
    <row r="22" spans="1:3">
      <c r="A22" s="3" t="s">
        <v>121</v>
      </c>
    </row>
    <row r="23" spans="1:3">
      <c r="A23" s="4" t="s">
        <v>122</v>
      </c>
      <c r="B23" s="5" t="n">
        <v>-9126</v>
      </c>
      <c r="C23" s="5" t="n">
        <v>-3476</v>
      </c>
    </row>
    <row r="24" spans="1:3">
      <c r="A24" s="4" t="s">
        <v>123</v>
      </c>
      <c r="B24" s="5" t="n">
        <v>-2103</v>
      </c>
      <c r="C24" s="5" t="n">
        <v>-2469</v>
      </c>
    </row>
    <row r="25" spans="1:3">
      <c r="A25" s="4" t="s">
        <v>124</v>
      </c>
      <c r="B25" s="5" t="n">
        <v>6850</v>
      </c>
    </row>
    <row r="26" spans="1:3">
      <c r="A26" s="4" t="s">
        <v>125</v>
      </c>
      <c r="B26" s="5" t="n">
        <v>-429</v>
      </c>
      <c r="C26" s="5" t="n">
        <v>-554</v>
      </c>
    </row>
    <row r="27" spans="1:3">
      <c r="A27" s="4" t="s">
        <v>126</v>
      </c>
      <c r="B27" s="5" t="n">
        <v>32171</v>
      </c>
    </row>
    <row r="28" spans="1:3">
      <c r="A28" s="4" t="s">
        <v>127</v>
      </c>
      <c r="B28" s="5" t="n">
        <v>-1200</v>
      </c>
      <c r="C28" s="5" t="n">
        <v>-1146</v>
      </c>
    </row>
    <row r="29" spans="1:3">
      <c r="A29" s="4" t="s">
        <v>128</v>
      </c>
      <c r="B29" s="5" t="n">
        <v>56225</v>
      </c>
      <c r="C29" s="5" t="n">
        <v>42831</v>
      </c>
    </row>
    <row r="30" spans="1:3">
      <c r="A30" s="4" t="s">
        <v>129</v>
      </c>
      <c r="B30" s="5" t="n">
        <v>-44471</v>
      </c>
      <c r="C30" s="5" t="n">
        <v>-24885</v>
      </c>
    </row>
    <row r="31" spans="1:3">
      <c r="A31" s="4" t="s">
        <v>130</v>
      </c>
      <c r="B31" s="5" t="n">
        <v>41692</v>
      </c>
      <c r="C31" s="5" t="n">
        <v>52117</v>
      </c>
    </row>
    <row r="32" spans="1:3">
      <c r="A32" s="4" t="s">
        <v>131</v>
      </c>
      <c r="B32" s="5" t="n">
        <v>-1340</v>
      </c>
      <c r="C32" s="5" t="n">
        <v>-263</v>
      </c>
    </row>
    <row r="33" spans="1:3">
      <c r="A33" s="4" t="s">
        <v>132</v>
      </c>
      <c r="B33" s="5" t="n">
        <v>78269</v>
      </c>
      <c r="C33" s="5" t="n">
        <v>62155</v>
      </c>
    </row>
    <row r="34" spans="1:3">
      <c r="A34" s="4" t="s">
        <v>133</v>
      </c>
      <c r="B34" s="5" t="n">
        <v>1874</v>
      </c>
      <c r="C34" s="5" t="n">
        <v>-3049</v>
      </c>
    </row>
    <row r="35" spans="1:3">
      <c r="A35" s="4" t="s">
        <v>134</v>
      </c>
      <c r="B35" s="5" t="n">
        <v>1380</v>
      </c>
      <c r="C35" s="5" t="n">
        <v>4429</v>
      </c>
    </row>
    <row r="36" spans="1:3">
      <c r="A36" s="4" t="s">
        <v>135</v>
      </c>
      <c r="B36" s="6" t="n">
        <v>3254</v>
      </c>
      <c r="C36" s="6" t="n">
        <v>1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37"/>
  </cols>
  <sheetData>
    <row r="1" spans="1:2">
      <c r="A1" s="1" t="s">
        <v>245</v>
      </c>
      <c r="B1" s="2" t="s">
        <v>246</v>
      </c>
    </row>
    <row r="2" spans="1:2">
      <c r="A2" s="3" t="s">
        <v>247</v>
      </c>
    </row>
    <row r="3" spans="1:2">
      <c r="A3" s="4" t="s">
        <v>248</v>
      </c>
      <c r="B3" s="5" t="n">
        <v>18547461</v>
      </c>
    </row>
    <row r="4" spans="1:2">
      <c r="A4" s="4" t="s">
        <v>249</v>
      </c>
      <c r="B4" s="5" t="n">
        <v>1216240</v>
      </c>
    </row>
    <row r="5" spans="1:2">
      <c r="A5" s="4" t="s">
        <v>250</v>
      </c>
      <c r="B5" s="6" t="n">
        <v>181366480</v>
      </c>
    </row>
    <row r="6" spans="1:2">
      <c r="A6" s="4" t="s">
        <v>251</v>
      </c>
      <c r="B6" s="5" t="n">
        <v>19000</v>
      </c>
    </row>
    <row r="7" spans="1:2">
      <c r="A7" s="4" t="s">
        <v>252</v>
      </c>
      <c r="B7" s="6"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3" t="s">
        <v>247</v>
      </c>
    </row>
    <row r="3" spans="1:3">
      <c r="A3" s="4" t="s">
        <v>254</v>
      </c>
      <c r="B3" s="6" t="n">
        <v>2371000</v>
      </c>
      <c r="C3" s="6" t="n">
        <v>6500000</v>
      </c>
    </row>
    <row r="4" spans="1:3">
      <c r="A4" s="4" t="s">
        <v>255</v>
      </c>
      <c r="B4" s="6" t="n">
        <v>0</v>
      </c>
      <c r="C4" s="6"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3" t="s">
        <v>247</v>
      </c>
    </row>
    <row r="3" spans="1:3">
      <c r="A3" s="4" t="s">
        <v>257</v>
      </c>
      <c r="B3" s="6" t="n">
        <v>183000</v>
      </c>
      <c r="C3" s="6" t="n">
        <v>16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8</v>
      </c>
      <c r="B1" s="2" t="s">
        <v>2</v>
      </c>
      <c r="C1" s="2" t="s">
        <v>31</v>
      </c>
    </row>
    <row r="2" spans="1:3">
      <c r="A2" s="3" t="s">
        <v>247</v>
      </c>
    </row>
    <row r="3" spans="1:3">
      <c r="A3" s="4" t="s">
        <v>257</v>
      </c>
      <c r="B3" s="6" t="n">
        <v>183000</v>
      </c>
      <c r="C3" s="6" t="n">
        <v>16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9</v>
      </c>
      <c r="B1" s="2" t="s">
        <v>2</v>
      </c>
      <c r="C1" s="2" t="s">
        <v>31</v>
      </c>
    </row>
    <row r="2" spans="1:3">
      <c r="A2" s="3" t="s">
        <v>247</v>
      </c>
    </row>
    <row r="3" spans="1:3">
      <c r="A3" s="4" t="s">
        <v>260</v>
      </c>
      <c r="B3" s="6" t="n">
        <v>62320</v>
      </c>
      <c r="C3" s="6" t="n">
        <v>47997</v>
      </c>
    </row>
    <row r="4" spans="1:3">
      <c r="A4" s="4" t="s">
        <v>261</v>
      </c>
      <c r="B4" s="5" t="n">
        <v>127206</v>
      </c>
      <c r="C4" s="5" t="n">
        <v>91645</v>
      </c>
    </row>
    <row r="5" spans="1:3">
      <c r="A5" s="4" t="s">
        <v>262</v>
      </c>
      <c r="B5" s="5" t="n">
        <v>63573</v>
      </c>
      <c r="C5" s="5" t="n">
        <v>50065</v>
      </c>
    </row>
    <row r="6" spans="1:3">
      <c r="A6" s="4" t="s">
        <v>263</v>
      </c>
      <c r="B6" s="6" t="n">
        <v>-49872</v>
      </c>
      <c r="C6" s="6" t="n">
        <v>-273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64</v>
      </c>
      <c r="B1" s="2" t="s">
        <v>1</v>
      </c>
    </row>
    <row r="2" spans="1:3">
      <c r="B2" s="2" t="s">
        <v>2</v>
      </c>
      <c r="C2" s="2" t="s">
        <v>31</v>
      </c>
    </row>
    <row r="3" spans="1:3">
      <c r="A3" s="3" t="s">
        <v>247</v>
      </c>
    </row>
    <row r="4" spans="1:3">
      <c r="A4" s="4" t="s">
        <v>265</v>
      </c>
      <c r="B4" s="6" t="n">
        <v>6581000</v>
      </c>
      <c r="C4" s="6" t="n">
        <v>4347000</v>
      </c>
    </row>
    <row r="5" spans="1:3">
      <c r="A5" s="4" t="s">
        <v>262</v>
      </c>
      <c r="B5" s="5" t="n">
        <v>63573</v>
      </c>
      <c r="C5" s="5" t="n">
        <v>50065</v>
      </c>
    </row>
    <row r="6" spans="1:3">
      <c r="A6" s="4" t="s">
        <v>266</v>
      </c>
      <c r="B6" s="6" t="n">
        <v>-35635</v>
      </c>
      <c r="C6" s="6" t="n">
        <v>-187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3" t="s">
        <v>247</v>
      </c>
    </row>
    <row r="3" spans="1:3">
      <c r="A3" s="4" t="s">
        <v>268</v>
      </c>
      <c r="B3" s="6" t="n">
        <v>2889</v>
      </c>
      <c r="C3" s="6" t="n">
        <v>1178</v>
      </c>
    </row>
    <row r="4" spans="1:3">
      <c r="A4" s="4" t="s">
        <v>269</v>
      </c>
      <c r="B4" s="6" t="n">
        <v>3583</v>
      </c>
      <c r="C4" s="6" t="n">
        <v>20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0</v>
      </c>
      <c r="B1" s="2" t="s">
        <v>1</v>
      </c>
    </row>
    <row r="2" spans="1:3">
      <c r="B2" s="2" t="s">
        <v>2</v>
      </c>
      <c r="C2" s="2" t="s">
        <v>31</v>
      </c>
    </row>
    <row r="3" spans="1:3">
      <c r="A3" s="3" t="s">
        <v>247</v>
      </c>
    </row>
    <row r="4" spans="1:3">
      <c r="A4" s="4" t="s">
        <v>271</v>
      </c>
      <c r="B4" s="6" t="n">
        <v>1206000</v>
      </c>
      <c r="C4" s="6" t="n">
        <v>493000</v>
      </c>
    </row>
    <row r="5" spans="1:3">
      <c r="A5" s="4" t="s">
        <v>272</v>
      </c>
      <c r="B5" s="6" t="n">
        <v>713000</v>
      </c>
      <c r="C5" s="6" t="n">
        <v>27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v>
      </c>
      <c r="C1" s="2" t="s">
        <v>31</v>
      </c>
    </row>
    <row r="2" spans="1:3">
      <c r="A2" s="3" t="s">
        <v>247</v>
      </c>
    </row>
    <row r="3" spans="1:3">
      <c r="A3" s="4" t="s">
        <v>260</v>
      </c>
      <c r="B3" s="6" t="n">
        <v>62320</v>
      </c>
      <c r="C3" s="6" t="n">
        <v>47997</v>
      </c>
    </row>
    <row r="4" spans="1:3">
      <c r="A4" s="4" t="s">
        <v>261</v>
      </c>
      <c r="B4" s="5" t="n">
        <v>127206</v>
      </c>
      <c r="C4" s="5" t="n">
        <v>91645</v>
      </c>
    </row>
    <row r="5" spans="1:3">
      <c r="A5" s="4" t="s">
        <v>262</v>
      </c>
      <c r="B5" s="5" t="n">
        <v>63573</v>
      </c>
      <c r="C5" s="5" t="n">
        <v>50065</v>
      </c>
    </row>
    <row r="6" spans="1:3">
      <c r="A6" s="4" t="s">
        <v>263</v>
      </c>
      <c r="B6" s="6" t="n">
        <v>-49872</v>
      </c>
      <c r="C6" s="6" t="n">
        <v>-27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74</v>
      </c>
      <c r="B1" s="2" t="s">
        <v>1</v>
      </c>
    </row>
    <row r="2" spans="1:3">
      <c r="B2" s="2" t="s">
        <v>2</v>
      </c>
      <c r="C2" s="2" t="s">
        <v>31</v>
      </c>
    </row>
    <row r="3" spans="1:3">
      <c r="A3" s="3" t="s">
        <v>247</v>
      </c>
    </row>
    <row r="4" spans="1:3">
      <c r="A4" s="4" t="s">
        <v>265</v>
      </c>
      <c r="B4" s="6" t="n">
        <v>6581000</v>
      </c>
      <c r="C4" s="6" t="n">
        <v>4347000</v>
      </c>
    </row>
    <row r="5" spans="1:3">
      <c r="A5" s="4" t="s">
        <v>262</v>
      </c>
      <c r="B5" s="5" t="n">
        <v>63573</v>
      </c>
      <c r="C5" s="5" t="n">
        <v>50065</v>
      </c>
    </row>
    <row r="6" spans="1:3">
      <c r="A6" s="4" t="s">
        <v>266</v>
      </c>
      <c r="B6" s="5" t="n">
        <v>-35635</v>
      </c>
      <c r="C6" s="5" t="n">
        <v>-18728</v>
      </c>
    </row>
    <row r="7" spans="1:3">
      <c r="A7" s="4" t="s">
        <v>275</v>
      </c>
      <c r="B7" s="6" t="n">
        <v>31898</v>
      </c>
      <c r="C7" s="6" t="n">
        <v>31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9:42:37Z</dcterms:created>
  <dcterms:modified xmlns:dcterms="http://purl.org/dc/terms/" xmlns:xsi="http://www.w3.org/2001/XMLSchema-instance" xsi:type="dcterms:W3CDTF">2017-04-10T19:42:37Z</dcterms:modified>
</cp:coreProperties>
</file>